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Income Tax" sheetId="9" state="visible" r:id="rId9"/>
    <sheet xmlns:r="http://schemas.openxmlformats.org/officeDocument/2006/relationships" name="Loss Per Share" sheetId="10" state="visible" r:id="rId10"/>
    <sheet xmlns:r="http://schemas.openxmlformats.org/officeDocument/2006/relationships" name="Related Party Transactions" sheetId="11" state="visible" r:id="rId11"/>
    <sheet xmlns:r="http://schemas.openxmlformats.org/officeDocument/2006/relationships" name="Risks Concentration" sheetId="12" state="visible" r:id="rId12"/>
    <sheet xmlns:r="http://schemas.openxmlformats.org/officeDocument/2006/relationships" name="Discontinued Operations"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oss Per Share (Tables)" sheetId="17" state="visible" r:id="rId17"/>
    <sheet xmlns:r="http://schemas.openxmlformats.org/officeDocument/2006/relationships" name="Related Party Transaction (Tabl" sheetId="18" state="visible" r:id="rId18"/>
    <sheet xmlns:r="http://schemas.openxmlformats.org/officeDocument/2006/relationships" name="Discontinued Operations (Tables" sheetId="19" state="visible" r:id="rId19"/>
    <sheet xmlns:r="http://schemas.openxmlformats.org/officeDocument/2006/relationships" name="Organization and Principal Ac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Uncertainties (De" sheetId="23" state="visible" r:id="rId23"/>
    <sheet xmlns:r="http://schemas.openxmlformats.org/officeDocument/2006/relationships" name="Income Tax (Details Narrative)" sheetId="24" state="visible" r:id="rId24"/>
    <sheet xmlns:r="http://schemas.openxmlformats.org/officeDocument/2006/relationships" name="Loss Per Share (Details Narrati" sheetId="25" state="visible" r:id="rId25"/>
    <sheet xmlns:r="http://schemas.openxmlformats.org/officeDocument/2006/relationships" name="Loss Per Share - Schedule of Lo"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Discontinued Operations - Sched" sheetId="29" state="visible" r:id="rId29"/>
  </sheets>
  <definedNames/>
  <calcPr calcId="124519" fullCalcOnLoad="1"/>
</workbook>
</file>

<file path=xl/sharedStrings.xml><?xml version="1.0" encoding="utf-8"?>
<sst xmlns="http://schemas.openxmlformats.org/spreadsheetml/2006/main" uniqueCount="260">
  <si>
    <t>Document And Entity Information - shares</t>
  </si>
  <si>
    <t>6 Months Ended</t>
  </si>
  <si>
    <t>Jun. 30, 2017</t>
  </si>
  <si>
    <t>Aug. 07, 2017</t>
  </si>
  <si>
    <t>Document And Entity Information [Abstract]</t>
  </si>
  <si>
    <t>Entity Registrant Name</t>
  </si>
  <si>
    <t>Image Chain Group Limited,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ICGL</t>
  </si>
  <si>
    <t>Document Fiscal Period Focus</t>
  </si>
  <si>
    <t>Q2</t>
  </si>
  <si>
    <t>Document Fiscal Year Focus</t>
  </si>
  <si>
    <t>Consolidated Condensed Balance Sheets - USD ($)</t>
  </si>
  <si>
    <t>Dec. 31, 2016</t>
  </si>
  <si>
    <t>Current assets</t>
  </si>
  <si>
    <t>Due from related parties</t>
  </si>
  <si>
    <t xml:space="preserve"> </t>
  </si>
  <si>
    <t>TOTAL ASSETS</t>
  </si>
  <si>
    <t>Current liabilities</t>
  </si>
  <si>
    <t>Accrued liabilities</t>
  </si>
  <si>
    <t>Due to related parties</t>
  </si>
  <si>
    <t>TOTAL LIABILITIES</t>
  </si>
  <si>
    <t>STOCKHOLDERS' EQUITY</t>
  </si>
  <si>
    <t>Preferred Stock, $0.001 par value, 5,000,000 shares authorized, issued and outstanding as of June 30, 2017 and December 31, 2016, respectively</t>
  </si>
  <si>
    <t>Common stock, US$0.001 par value, 3,950,006 shares authorized, issued and outstanding as of June 30, 2017 and December 31, 2016, respectively</t>
  </si>
  <si>
    <t>Additional paid in capital</t>
  </si>
  <si>
    <t>Accumulated deficit</t>
  </si>
  <si>
    <t>Accumulated other comprehensive income</t>
  </si>
  <si>
    <t>TOTAL STOCKHOLDERS' EQUITY</t>
  </si>
  <si>
    <t>TOTAL LIABILITIES AND STOCKHOLDERS’ EQUITY</t>
  </si>
  <si>
    <t>Consolidated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and Comprehensive Loss (Unaudited) - USD ($)</t>
  </si>
  <si>
    <t>3 Months Ended</t>
  </si>
  <si>
    <t>Jun. 30, 2016</t>
  </si>
  <si>
    <t>Income Statement [Abstract]</t>
  </si>
  <si>
    <t>Net sales</t>
  </si>
  <si>
    <t>Cost of sales</t>
  </si>
  <si>
    <t>Gross profit</t>
  </si>
  <si>
    <t>Selling, general and administrative expenses</t>
  </si>
  <si>
    <t>Loss before income taxes for continuing operations</t>
  </si>
  <si>
    <t>Provision for income tax</t>
  </si>
  <si>
    <t>Loss from continuing operations</t>
  </si>
  <si>
    <t>Discontinued Operations:</t>
  </si>
  <si>
    <t>Loss from discontinued operations</t>
  </si>
  <si>
    <t>Loss from discontinued operations, net of taxes</t>
  </si>
  <si>
    <t>Net loss</t>
  </si>
  <si>
    <t>Other comprehensive income:</t>
  </si>
  <si>
    <t>Foreign currency translation adjustment gain (loss)</t>
  </si>
  <si>
    <t>Comprehensive loss</t>
  </si>
  <si>
    <t>Loss per share from continuing operations</t>
  </si>
  <si>
    <t>Basic</t>
  </si>
  <si>
    <t>Diluted</t>
  </si>
  <si>
    <t>Loss per share from discontinued operations</t>
  </si>
  <si>
    <t>Net loss per share</t>
  </si>
  <si>
    <t>Weighted average number of common shares outstanding</t>
  </si>
  <si>
    <t>Consolidated Condensed Statements of Cash Flows (Unaudited) - USD ($)</t>
  </si>
  <si>
    <t>CASH FLOWS USED IN OPERATING ACTIVITIES</t>
  </si>
  <si>
    <t>Adjustments to reconcile net income to net cash provided by operating activities:</t>
  </si>
  <si>
    <t>Stock compensation</t>
  </si>
  <si>
    <t>Decrease in accrued liabilities</t>
  </si>
  <si>
    <t>Net cash (used in)/provided by in operating activities</t>
  </si>
  <si>
    <t>CASH FLOWS USED IN FROM INVESTING ACTIVITIES</t>
  </si>
  <si>
    <t>Cash increase from prior acquisition of discontinued operations</t>
  </si>
  <si>
    <t>Net cash used in investing activities</t>
  </si>
  <si>
    <t>CASH FLOWS FROM FINANCING ACTIVITIES</t>
  </si>
  <si>
    <t>Repayments and advances from related parties, net</t>
  </si>
  <si>
    <t>Net cash provided by financing activities</t>
  </si>
  <si>
    <t>Effect of exchange rate changes on cash and cash equivalents</t>
  </si>
  <si>
    <t>Net decrease in cash and cash equivalents</t>
  </si>
  <si>
    <t>Cash and cash equivalents, beginning balance</t>
  </si>
  <si>
    <t>Cash and cash equivalents, ending balance</t>
  </si>
  <si>
    <t>SUPPLEMENTAL DISCLOSURES:</t>
  </si>
  <si>
    <t>Interest received</t>
  </si>
  <si>
    <t>Interest paid</t>
  </si>
  <si>
    <t>Income tax paid</t>
  </si>
  <si>
    <t>Organization and Principal Activities</t>
  </si>
  <si>
    <t>Organization, Consolidation and Presentation of Financial Statements [Abstract]</t>
  </si>
  <si>
    <t>1. ORGANIZATION AND PRINCIPAL ACTIVITIES Business Image Chain Group Limited, Inc. (formerly
Have Gun Will Travel Entertainment, Inc.) (“ICGL” or the “Company”) was incorporated under the laws of
Nevada on December 18, 2013. From inception through the date of the Share Exchange, as defined below, the Company was a full-service
reality television pre-production company seeking to sell, option and license content to independent producers, cable television
networks, syndication companies, and other entities. The Company’s wholly-owned subsidiary,
Fortune Delight Holdings Group Ltd (“FDHG”), through its wholly-owned operating subsidiaries, was in the business of
promoting and distributing its own branded teas that were grown, harvested, cured, and packaged in the People’s Republic
of China (“PRC”). Prior to the Share Exchange, the Company’s headquarters was in Guangzhou, Guangdong Province,
PRC. On June 11, 2015, the Company amended
its Articles of Incorporation with the State of Nevada in order to change its name to Image Chain Group Limited, Inc. and to increase
the authorized shares of common stock from 70,000,000 to 400,000,000 shares (the “Amendments”). The name change was
undertaken in order to more closely align with the operations of FDHG. The increase in authorized shares was undertaken to allow
the Company to utilize the newly available shares to raise capital. The board of directors and the stockholders of the Company
approved the Amendments on May 8, 2015. On May 1, 2017, upon recommendation
of the Board of Directors, a majority of the Company’s common stockholders consented in writing to (i) effect a reverse stock
split on a 1 for 100 stock split basis from 400,000,000 authorized shares with a par value of $0.001 per share to 4,000,000 authorized
shares with a par value of $0.001, and (ii) after the reverse stock split, to increase the authorized shares of common stock from
3,950,000 to 2,000,000,000 shares with a par value of $0.001 per share, and to decrease the authorized shares of preferred stock
from 50,000 to zero (0). As of the date hereof, the reverse stock split has been effected, and the increase in authorized shares
and elimination of preferred shares are still in process. Share Exchange On May 5, 2015, ICGL entered into a
share exchange agreement (the “Exchange Agreement”) with FDHG and Junrui WU, on behalf of himself and certain other
individuals who were to receive shares of ICGL pursuant to the Exchange Agreement (the “Shareholders”). On the terms
and subject to the conditions set forth in the Exchange Agreement, on May 5, 2015, Junrui WU transferred all 50,000 shares of FDHG
common stock, consisting of all of the issued and outstanding shares of FDHG, to ICGL in exchange for the issuance to the shareholders
of 59,620,000 shares of the Company’s common stock, par value $0.001 per share and 5,000,000 shares of the Company’s
preferred stock, par value $0.001 per share. The preferred stock is not convertible nor mandatorily redeemable; it does not pay
dividends or carry any voting rights but is entitled to liquidation preference. As a result of the closing of the Exchange
Agreement (the “Share Exchange”), FDHG became the Company’s wholly owned subsidiary. FDHG is an investment holding
company incorporated and domiciled in the British Virgin Islands. FDHG wholly owns Silver Channel Industrial Limited, a limited
company incorporated, registered, and domiciled in Hong Kong. The Share Exchange is a “reverse-merger
transaction,” and has been accounted for as a recapitalization of ICGL, where ICGL (the legal acquirer) is considered the
accounting acquiree and FDHG (the legal acquiree) is considered the accounting acquirer. As a result of this transaction, ICGL
is deemed to be a continuation of the business of FDHG. Accordingly, the accompanying consolidated
financial statements are those of the accounting acquirer, FDHG. The historical stockholders’ equity of the accounting acquirer
prior to the Share Exchange has been retroactively restated as if the Share Exchange occurred as of the beginning of the first
period presented. Organization History of Silver Channel
Industrial Limited and its subsidiaries On January 28, 2011, Silver Channel
incorporated Heyuan Image Equipment Import Export Co., Ltd. (“Heyuan Image”) as a wholly foreign owned enterprise (“WFOE”)
registered in Heyuan City, Guangdong Province, PRC. Heyuan Image was dormant for the six months ended and year ended June 30, 2016
and December 31, 2015, respectively. Heyuan Image is wholly owned by Silver Channel. Heyuan Image has a registered capital of HKD
4,000,000 of which HKD 3,380,000 has been paid up. On August 18, 2014, the Company, through
its subsidiary Heyuan Image, acquired 100% of the equity interest of Guangzhou Image Agricultural Technology Co., Ltd. (“Guangzhou
Image”). Guangzhou Image is a limited liability company registered in Guangzhou City, Guangdong Province, PRC. Guangzhou
Image has not yet engaged in operating activities since its incorporation. Guangzhou Image has a registered capital of RMB 10 million,
all of which is still outstanding. On February 16, 2015, Guangzhou Image
entered into an equity transfer agreement with all the shareholders of Yunnan Image Tea Industry Co., Ltd. (“Yunnan Image”).
Guangzhou Image paid RMB 3,000,000 to all the shareholders of Yunnan Image for 100% of the equity interest in Yunnan Image. Yunnan
Image is a limited liability company registered in Xishuangbanna, Yunnan Province, PRC. Yunnan Image was incorporated on August
23, 2013. Yunnan Image was the primary operating entity to carry out the Company’s business activities of selling and marketing
its own branded teas. Yunnan Image is wholly-owned by Guangzhou Image. Yunnan Image has a registered capital of RMB 3 million.
The capital has been paid up in its entirety. Disposal of Silver Channel and its
subsidiaries On or about November 15, 2016, the Company’s
subsidiary FDGH disposed of its ownership in Silver Channel which included all of the assets and liabilities of Silver Channel,
Heiyuan Image, Guangzhou Image, and Yunnan Image. All of the Company’s substantial operations were conducted through the
above four mentioned subsidiaries. The disposition was carried out by Zewu ZHENG, who at the time was a Director of both FDGH and
Silver Channel. Silver Channel was sold to Hong Kong Private Medical Services Limited for nominal value as indicated by the bought
and sold note stamped by the Inland Revenue Department of Hong Kong. The Company recorded a net gain on disposal, as those subsidiaries
were a net liability to the Company. As of the date of this report, after
the disposal of Silver Channel, the Company does not currently have any substantial operations. The Company is currently reviewing
potential acquisition targets. Reverse split On August 4, 2017, the Company effectuated
a reverse stock split of both its common and preferred shares on a 1-for-100 basis from 395,000,000 and 5,000,000 issued and outstanding
common shares with a par value of $0.001 per share to 3,950,006 and 50,000 issued and outstanding shares with a par value of $0.001,
respectively. All fractional shares were rounded up to the next whole share. All share shares outstanding and earnings per share
have been retroactively restated.</t>
  </si>
  <si>
    <t>Summary of Significant Accounting Policies</t>
  </si>
  <si>
    <t>Accounting Policies [Abstract]</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b) Basis of Presentation The accompanying consolidated
financial statements have been prepared in conformity with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June 30, 2017, the
detailed identities of the consolidating subsidiaries are as follows:
Name of company Place of incorporation Attributable equity interest% Registered capital
Fortune Delight Holdings Group Limited British Virgin Islands 100 % $ 50,000
(d) Economic and Political Risks The Company’s potential
acquisition targets may operate outside of the United States. Foreign countries are subject to special considerations and significant
risks not typically associated with companies in the United States. These include risks associated with, among others, the political,
economic, legal environment and foreign currency exchange. The Company’s results may be adversely affected by changes in
the political and social conditions in foreign countries, and by changes in governmental policies with respect to laws and regulations,
anti-inflationary measures, currency conversion, restriction on international remittances, and rates and methods of taxation, among
other things.
(e)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f) Cash and Cash Equivalents The Company accounts for
cash and cash equivalents as cash on hand, time deposits, certificates of deposit, and all highly liquid debt instruments with
original maturities of three months or less. As of June 30, 2017, the Company did not have any cash and cash equivalents.
(g) Accounts and Other Receivables Accounts receivable would
be presented net of allowance for bad debt. These provisions would be based on analysis historical bad debts, customer concentrations,
customer credit worthiness, current economic trends and changes in customer payment patterns.
(h) Inventories Inventories would be stated
at the lower of cost or market value.
(i) Property, Plant and Equipment Property and equipment will
be stated at cost less accumulated depreciation.
(j) Revenue Recognition The Company’s revenue
recognition policies are in accordance to Staff Accounting Bulletin (“SAB”) 104, included in the Codification as ASC
605, Revenue Recognition
(k) Selling, General &amp; Administrative Expenses Selling, general and administrative
expenses are comprised of salaries, client entertainment, advertising, and travel, lodging expenses, include executive compensation,
general overhead such as the finance department and administrative staff, depreciation, office rental and utilities, and professional
fees.
(l) Foreign Currency Translation The Company current functional
and reporting currency is the United States Dollar, USD. Its previous subsidiaries used the Chinese Renminbi (RMB) and Hong Kong
Dollars (“HKD”) as its functional currencies.
(m)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
(n)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other payables, accrued liabilities and amounts due to related parties. Management estimates the carrying amounts
of the financial instruments approximate their fair values due to their short-term nature.
(o) Other Comprehensive Income The Company’s functional
currency for its operating subsidiaries was the Renminbi (“RMB”). For financial reporting purposes, the RMB was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p) Business combination Business combinations are
accounted for under the acquisition method of accounting in accordance with ASC 805, Business Combinations.
(q)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June 30, 2017 and prior periods
retrospective adjustments have not been applied. As of June 30, 2017, except
for the above, there are no recently issued accounting standards not yet adopted that would have a material effect on the Company’s
financial statements.
(r)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ing Concern Uncertainties</t>
  </si>
  <si>
    <t>3. GOING CONCERN UNCERTAINTIES These financial statements
have been prepared assuming that Company will continue as a going concern, which contemplates the realization of assets and the
discharge of liabilities in the normal course of business for the foreseeable future. As of June 30, 2017 and December
31, 2016, the Company had accumulated deficits of $59,610,073 and $59,396,596 due to the substantial losses incurred in operations
since discontinued. The Company also continues to incur losses to maintain its listing as an U.S. public company. There was substantial
doubt regarding the Company’s ability to continue as going concern at June 30, 2017 and December 31, 2016. Management continues
to employ its previous plan to support the Company’s operations and maintain its business strategy by raising additional
funds through public and private offerings, or loans from related parties, or to rely on officers and directors to perform essential
functions with minimal compensation. If the Company does not raise
additional money via public or private offerings or related party loans, the Company may be unable to continue as a going concern.
Additional financing may not become available on acceptable terms and there can be no assurance that any additional financing that
the Company does obtain will be sufficient to meet its needs in the long term. The accompanying financial
statements have been adjusted to the expected recoverable amounts. Management believes no further adjustments for recoverability
and classification of assets or liabilities are necessary.</t>
  </si>
  <si>
    <t>Income Tax</t>
  </si>
  <si>
    <t>Income Tax Disclosure [Abstract]</t>
  </si>
  <si>
    <t>4. INCOME TAX The
Company is subject to U.S. Income taxes. The
Company’s subsidiary Fortune Delight Holdings Group Limited was incorporated in the British Virgin Islands. The British Virgin
Islands is an income tax free jurisdiction. Silver
Channel, the Company’s former indirect subsidiary is incorporated in Hong Kong and is subject to the Inland Revenue Ordinance
of Hong Kong. Hong Kong currently maintains a uniform tax rate of 16.5% for all enterprises. The Company’s former
indirect subsidiaries incorporated in the PRC are governed by the Income Tax Law of the PRC and various local income tax laws.
Effective January 1, 2008, the PRC adopted a uniform tax rate of 25% for all enterprises, including foreign-invested enterprises. For
the six months ended June 30, 2017 and 2016, the Company has not provided any provision for income tax as it incurred substantial
net operating losses during the periods. As a result of the substantial
historic net operating losses and lack of operating businesses, the Company’s management did not recognize any deferred tax
benefit and related deferred tax assets at June 30, 2017 and 2016, because the management was unable to determine when it would
be able to generate taxable income to make use of such potential future tax assets.</t>
  </si>
  <si>
    <t>Loss Per Share</t>
  </si>
  <si>
    <t>Earnings Per Share [Abstract]</t>
  </si>
  <si>
    <t>5. LOSS PER SHARE The following table sets forth the computation
of basic and diluted earnings per share of common stock:
For the six months ended June 30,
2017 2016
Basic and diluted net loss per share:
Numerator:
Net loss used in computing basic earnings per share $ 213,476 $ 336,776
Denominator:
Weighted average common shares outstanding 395,000,000 395,000,000
Basic loss per share $ (0.00 ) $ (0.00 ) There were no potentially dilutive securities
outstanding during the six months ended June 30, 2017 and 2016. On February 13, 2017, Xinyuan
YANG, the holder of the 5,000,000 shares of the Company's preferred stock originally issued to Junrui WU, entered into an agreement
with the Company to exchange his right to the preferred stock for shares of the Company’s common stock. As of the date of
this report, this transaction has not been completed. The preferred stock is not convertible into common stock and does not impact
the loss per share calculation.</t>
  </si>
  <si>
    <t>Related Party Transactions</t>
  </si>
  <si>
    <t>Related Party Transactions [Abstract]</t>
  </si>
  <si>
    <t>6. RELATED PARTY TRANSACTION Amounts due from related
parties consisted of the following:
June 30, 2017 December 31, 2016
Junrui WU, former director of FDHG $ - $ 49,328 Amounts due to related parties consisted
of the following:
June 30, 2017 December 31, 2016
David Po, Chairman and Chief Executive Officer $ 168,957 $ - Mr. Wu previously had an
outstanding balance owed to the Company in the amount of $49,328 at December 31, 2016. During the six months ended June 30, 2017,
Mr. Wu paid expenses and professional fees on behalf of the Company and has fully settled the outstanding balance owed by him to
the Company. The balance owed to Mr. Po
was incurred for all of the professional expense payments made by him on behalf of the Company. The Company’s registered
office and principal place of business was provided by Image Industrial Development Ltd., a major shareholder of the Company.
The terms of the lease agreement are for one year from November 1, 2016 through October 31, 2017. There was no rental deposit
paid and the annual rental expense was $90 (HKD $700). These rates may differ from fair market values.</t>
  </si>
  <si>
    <t>Risks Concentration</t>
  </si>
  <si>
    <t>Risks and Uncertainties [Abstract]</t>
  </si>
  <si>
    <t>7. RISKS CONCENTRATION The Company conducts business
through a subsidiary incorporated in the British Virgin Islands and it intends to conduct physical business in Hong Kong and the
PRC. Accordingly, the Company’s business, financial condition, and results of operations may be influenced by changes in
the political, economic, and legal environments in the British Virgin Islands, Hong Kong, and the PRC. Business operations conducted
in these localities are subject to special considerations and significant risks not typically associated with companies in North
America.</t>
  </si>
  <si>
    <t>Discontinued Operations</t>
  </si>
  <si>
    <t>Discontinued Operations and Disposal Groups [Abstract]</t>
  </si>
  <si>
    <t>8. DISCONTINUED OPERATIONS
For the six months ended
Results of Operations June 30, 2016
Net sales $ 298,501
Cost of sales 149,475
Selling, general and administrative expenses 308,881
Interest and other income 228
Income tax 9
Loss from discounted operations $ 159,636 As detail in note 1, the
Company disposed of Silver Channel and its subsidiaries on November 15, 2016. The values presented above
are management representations of the consolidated financial position and results of operations for the six months ended June 30,
2016. The Company believes these values approximate the value of Silver Channel and its subsidiaries. Those figures are unaudited.</t>
  </si>
  <si>
    <t>Subsequent Event</t>
  </si>
  <si>
    <t>Subsequent Events [Abstract]</t>
  </si>
  <si>
    <t>9. SUBSEQUENT EVENT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ere no material events that occurred after the balance sheet date.</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t>
  </si>
  <si>
    <t>Basis of Presentation</t>
  </si>
  <si>
    <t>(b) Basis of Presentation The accompanying consolidated
financial statements have been prepared in conformity with US GAAP.</t>
  </si>
  <si>
    <t>Principles of Consolidation</t>
  </si>
  <si>
    <t xml:space="preserve">(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June 30, 2017, the
detailed identities of the consolidating subsidiaries are as follows:
Name of company Place of incorporation Attributable equity interest% Registered capital
Fortune Delight Holdings Group Limited British Virgin Islands 100 % $ 50,000 </t>
  </si>
  <si>
    <t>Economic and Political Risks</t>
  </si>
  <si>
    <t>(d) Economic and Political Risks The Company’s potential
acquisition targets may operate outside of the United States. Foreign countries are subject to special considerations and significant
risks not typically associated with companies in the United States. These include risks associated with, among others, the political,
economic, legal environment and foreign currency exchange. The Company’s results may be adversely affected by changes in
the political and social conditions in foreign countries, and by changes in governmental policies with respect to laws and regulations,
anti-inflationary measures, currency conversion, restriction on international remittances, and rates and methods of taxation, among
other things.</t>
  </si>
  <si>
    <t>Use of Estimates</t>
  </si>
  <si>
    <t>(e)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f) Cash and Cash Equivalents The Company accounts for
cash and cash equivalents as cash on hand, time deposits, certificates of deposit, and all highly liquid debt instruments with
original maturities of three months or less. As of June 30, 2017, the Company did not have any cash and cash equivalents.</t>
  </si>
  <si>
    <t>Accounts and Other Receivable</t>
  </si>
  <si>
    <t>(g) Accounts and Other Receivables Accounts receivable would
be presented net of allowance for bad debt. These provisions would be based on analysis historical bad debts, customer concentrations,
customer credit worthiness, current economic trends and changes in customer payment patterns.</t>
  </si>
  <si>
    <t>Inventories</t>
  </si>
  <si>
    <t>(h) Inventories Inventories would be stated
at the lower of cost or market value.</t>
  </si>
  <si>
    <t>Property, Plant and Equipment</t>
  </si>
  <si>
    <t>(i) Property, Plant and Equipment Property and equipment will
be stated at cost less accumulated depreciation.</t>
  </si>
  <si>
    <t>Revenue Recognition</t>
  </si>
  <si>
    <t>(j) Revenue Recognition The Company’s revenue
recognition policies are in accordance to Staff Accounting Bulletin (“SAB”) 104, included in the Codification as ASC
605, Revenue Recognition</t>
  </si>
  <si>
    <t>General &amp; Administrative Expenses</t>
  </si>
  <si>
    <t>(k) Selling, General &amp; Administrative Expenses Selling, general and administrative
expenses are comprised of salaries, client entertainment, advertising, and travel, lodging expenses, include executive compensation,
general overhead such as the finance department and administrative staff, depreciation, office rental and utilities, and professional
fees.</t>
  </si>
  <si>
    <t>Foreign Currency Translation</t>
  </si>
  <si>
    <t>(l) Foreign Currency Translation The Company current functional
and reporting currency is the United States Dollar, USD. Its previous subsidiaries used the Chinese Renminbi (RMB) and Hong Kong
Dollars (“HKD”) as its functional currencies.</t>
  </si>
  <si>
    <t>Income Taxes</t>
  </si>
  <si>
    <t>(m)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t>
  </si>
  <si>
    <t>Fair Value of Financial Instruments</t>
  </si>
  <si>
    <t>(n)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other payables, accrued liabilities and amounts due to related parties. Management estimates the carrying amounts
of the financial instruments approximate their fair values due to their short-term nature.</t>
  </si>
  <si>
    <t>Other Comprehensive Income</t>
  </si>
  <si>
    <t>(o) Other Comprehensive Income The Company’s functional
currency for its operating subsidiaries was the Renminbi (“RMB”). For financial reporting purposes, the RMB was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Business Combination</t>
  </si>
  <si>
    <t xml:space="preserve">(p) Business combination Business combinations are
accounted for under the acquisition method of accounting in accordance with ASC 805, Business Combinations. </t>
  </si>
  <si>
    <t>Recent Accounting Pronouncements</t>
  </si>
  <si>
    <t>(q)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June 30, 2017 and prior periods
retrospective adjustments have not been applied. As of June 30, 2017, except
for the above, there are no recently issued accounting standards not yet adopted that would have a material effect on the Company’s
financial statements.</t>
  </si>
  <si>
    <t>Contingencies</t>
  </si>
  <si>
    <t>(r)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ummary of Significant Accounting Policies (Tables)</t>
  </si>
  <si>
    <t>Summary of Identities of Consolidated Subsidiaries</t>
  </si>
  <si>
    <t xml:space="preserve">As of June 30, 2017, the
detailed identities of the consolidating subsidiaries are as follows:
Name of company Place of incorporation Attributable equity interest% Registered capital
Fortune Delight Holdings Group Limited British Virgin Islands 100 % $ 50,000 </t>
  </si>
  <si>
    <t>Loss Per Share (Tables)</t>
  </si>
  <si>
    <t>Schedule of Loss Per Share Basic and Diluted</t>
  </si>
  <si>
    <t>The following table sets forth the computation
of basic and diluted earnings per share of common stock:
For the six months ended June 30,
2017 2016
Basic and diluted net loss per share:
Numerator:
Net loss used in computing basic earnings per share $ 213,476 $ 336,776
Denominator:
Weighted average common shares outstanding 395,000,000 395,000,000
Basic loss per share $ (0.00 ) $ (0.00 )</t>
  </si>
  <si>
    <t>Related Party Transaction (Tables)</t>
  </si>
  <si>
    <t>Schedule of Related Party Transactions</t>
  </si>
  <si>
    <t xml:space="preserve">Amounts due from related
parties consisted of the following:
June 30, 2017 December 31, 2016
Junrui WU, former director of FDHG $ - $ 49,328 Amounts due to related parties consisted
of the following:
June 30, 2017 December 31, 2016
David Po, Chairman and Chief Executive Officer $ 168,957 $ - </t>
  </si>
  <si>
    <t>Discontinued Operations (Tables)</t>
  </si>
  <si>
    <t>Schedule of Disposal Groups, Including Discontinued Operations</t>
  </si>
  <si>
    <t xml:space="preserve">For the six months ended
Results of Operations June 30, 2016
Net sales $ 298,501
Cost of sales 149,475
Selling, general and administrative expenses 308,881
Interest and other income 228
Income tax 9
Loss from discounted operations $ 159,636 </t>
  </si>
  <si>
    <t>Organization and Principal Activities (Details Narrative)</t>
  </si>
  <si>
    <t>May 01, 2017$ / sharesshares</t>
  </si>
  <si>
    <t>May 05, 2015$ / sharesshares</t>
  </si>
  <si>
    <t>Jun. 30, 2017$ / shares</t>
  </si>
  <si>
    <t>Jun. 30, 2017HKDshares</t>
  </si>
  <si>
    <t>Dec. 31, 2016$ / shares</t>
  </si>
  <si>
    <t>Dec. 31, 2016HKDshares</t>
  </si>
  <si>
    <t>Jun. 11, 2015shares</t>
  </si>
  <si>
    <t>Feb. 16, 2015CNY (¥)</t>
  </si>
  <si>
    <t>Aug. 18, 2014CNY (¥)</t>
  </si>
  <si>
    <t>Aug. 23, 2013CNY (¥)</t>
  </si>
  <si>
    <t>Common stock, par or stated value per share | $ / shares</t>
  </si>
  <si>
    <t>Preferred stock, par or stated value per share | $ / shares</t>
  </si>
  <si>
    <t>Common stock, shares, issued</t>
  </si>
  <si>
    <t>Noncontrolling interest, ownership percentage by parent</t>
  </si>
  <si>
    <t>100.00%</t>
  </si>
  <si>
    <t>Heiyuan Image Equipment Import Export Co., Ltd [Member] | HKD [Member]</t>
  </si>
  <si>
    <t>Capital | HKD</t>
  </si>
  <si>
    <t>Paid up capital | HKD</t>
  </si>
  <si>
    <t>Guangzhou Image Agricultural Technology Co., Ltd [Member] | RMB [Member]</t>
  </si>
  <si>
    <t>Capital | ¥</t>
  </si>
  <si>
    <t>Yunnan Image Tea Industry Co., Ltd [Member] | RMB [Member]</t>
  </si>
  <si>
    <t>FDHG, to ICGL Exchange [Member]</t>
  </si>
  <si>
    <t>Junrui WU [Member]</t>
  </si>
  <si>
    <t>Holding common stock in exchange agreement</t>
  </si>
  <si>
    <t>Shareholders of Yunnan Image[Member] | Guangzhou Image Agricultural Technology Co., Ltd [Member] | RMB [Member]</t>
  </si>
  <si>
    <t>Paid to all shareholders | ¥</t>
  </si>
  <si>
    <t>Board of Directors [Member]</t>
  </si>
  <si>
    <t>Reverse stock split</t>
  </si>
  <si>
    <t>Effect a reverse stock split on a 1 for 100 stock split</t>
  </si>
  <si>
    <t>Board of Directors [Member] | After Reverse Stock Split [Member]</t>
  </si>
  <si>
    <t>Previously Reported [Member]</t>
  </si>
  <si>
    <t>Amendments Reported [Member]</t>
  </si>
  <si>
    <t>Increased Authorized Shares [Member] | Board of Directors [Member]</t>
  </si>
  <si>
    <t>Increased Authorized Shares [Member] | Board of Directors [Member] | After Reverse Stock Split [Member]</t>
  </si>
  <si>
    <t>Decreased Authorized Shares [Member] | Board of Directors [Member] | After Reverse Stock Split [Member]</t>
  </si>
  <si>
    <t>Summary of Significant Accounting Policies (Details Narrative) - USD ($)</t>
  </si>
  <si>
    <t>Dec. 31, 2015</t>
  </si>
  <si>
    <t>Percentage of assets, liabilities and net income or loss of wholly-owned subsidiaries</t>
  </si>
  <si>
    <t>Cash or cash equivalents</t>
  </si>
  <si>
    <t>Business combination recognizes of acquired assets and assumed liabilities percentage owned</t>
  </si>
  <si>
    <t>Summary of Significant Accounting Policies - Summary of Identities of Consolidated Subsidiaries (Details)</t>
  </si>
  <si>
    <t>Jun. 30, 2017USD ($)</t>
  </si>
  <si>
    <t>Attributable equity interest %</t>
  </si>
  <si>
    <t>Fortune Delight Holdings Group Limited [Member]</t>
  </si>
  <si>
    <t>Name of company</t>
  </si>
  <si>
    <t>Fortune Delight Holdings Group Limited</t>
  </si>
  <si>
    <t>Place of incorporation</t>
  </si>
  <si>
    <t>British Virgin Islands</t>
  </si>
  <si>
    <t>Registered capital</t>
  </si>
  <si>
    <t>Going Concern Uncertainties (Details Narrative) - USD ($)</t>
  </si>
  <si>
    <t>Income Tax (Details Narrative) - USD ($)</t>
  </si>
  <si>
    <t>Jan. 01, 2008</t>
  </si>
  <si>
    <t>Effective income tax rate</t>
  </si>
  <si>
    <t>25.00%</t>
  </si>
  <si>
    <t>Net operating losses carryforwards</t>
  </si>
  <si>
    <t>Deferred tax assets</t>
  </si>
  <si>
    <t>Hong Kong Authority [Member]</t>
  </si>
  <si>
    <t>16.50%</t>
  </si>
  <si>
    <t>Loss Per Share (Details Narrative) - shares</t>
  </si>
  <si>
    <t>Feb. 13, 2017</t>
  </si>
  <si>
    <t>Potentially dilutive securities</t>
  </si>
  <si>
    <t>Xinyuan YANG [Member]</t>
  </si>
  <si>
    <t>Transfer of rights of preferred stock</t>
  </si>
  <si>
    <t>Loss Per Share - Schedule of Loss Per Share Basic and Diluted (Details) - USD ($)</t>
  </si>
  <si>
    <t>Basic and diluted net loss per share, Numerator, Net loss used in computing basic earnings per share</t>
  </si>
  <si>
    <t>Basic and diluted net loss per share, Denominator, Weighted-Average Shares Outstanding Basic</t>
  </si>
  <si>
    <t>Basic loss per share</t>
  </si>
  <si>
    <t>Related Party Transactions (Details Narrative)</t>
  </si>
  <si>
    <t>12 Months Ended</t>
  </si>
  <si>
    <t>Jun. 30, 2017HKD</t>
  </si>
  <si>
    <t>Dec. 31, 2016USD ($)</t>
  </si>
  <si>
    <t>Mr.Wu [Member]</t>
  </si>
  <si>
    <t>Related Party outstanding balance</t>
  </si>
  <si>
    <t>Image Industrial Development Limited [Member]</t>
  </si>
  <si>
    <t>Lease agreement term</t>
  </si>
  <si>
    <t>The terms of the lease agreement are for one year from November 1, 2016 through October 31, 2017.</t>
  </si>
  <si>
    <t>Rental expense</t>
  </si>
  <si>
    <t>Image Industrial Development Limited [Member] | HKD [Member]</t>
  </si>
  <si>
    <t>Rental expense | HKD</t>
  </si>
  <si>
    <t>Related Party Transactions - Schedule of Related Party Transactions (Details) - USD ($)</t>
  </si>
  <si>
    <t>Due from related party receivable</t>
  </si>
  <si>
    <t>Due to related party receivable</t>
  </si>
  <si>
    <t>Wu Junrui, former director of FDHG [Member]</t>
  </si>
  <si>
    <t>David Po, Chairman and Chief Executive Officer [Member]</t>
  </si>
  <si>
    <t>Discontinued Operations - Schedule of Disposal Groups, Including Discontinued Operations (Details) - USD ($)</t>
  </si>
  <si>
    <t>Interest income</t>
  </si>
  <si>
    <t>Income tax</t>
  </si>
  <si>
    <t>Income (loss) from discounted 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HKD &quot;#,##0_);_(&quot;HK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5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row r="17" spans="1:2">
      <c r="A17" s="4" t="s">
        <v>149</v>
      </c>
      <c r="B17" s="4" t="s">
        <v>150</v>
      </c>
    </row>
    <row r="18" spans="1:2">
      <c r="A18" s="4" t="s">
        <v>151</v>
      </c>
      <c r="B18" s="4" t="s">
        <v>152</v>
      </c>
    </row>
    <row r="19" spans="1:2">
      <c r="A19" s="4" t="s">
        <v>153</v>
      </c>
      <c r="B19" s="4" t="s">
        <v>154</v>
      </c>
    </row>
    <row r="20" spans="1:2">
      <c r="A20" s="4" t="s">
        <v>155</v>
      </c>
      <c r="B20" s="4" t="s">
        <v>156</v>
      </c>
    </row>
    <row r="21" spans="1:2">
      <c r="A21" s="4" t="s">
        <v>157</v>
      </c>
      <c r="B21"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0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0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1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49328</v>
      </c>
    </row>
    <row r="4" spans="1:3">
      <c r="A4" s="4" t="s">
        <v>29</v>
      </c>
      <c r="B4" s="4" t="s">
        <v>28</v>
      </c>
      <c r="C4" s="5" t="n">
        <v>49328</v>
      </c>
    </row>
    <row r="5" spans="1:3">
      <c r="A5" s="3" t="s">
        <v>30</v>
      </c>
    </row>
    <row r="6" spans="1:3">
      <c r="A6" s="4" t="s">
        <v>31</v>
      </c>
      <c r="B6" s="5" t="n">
        <v>30866</v>
      </c>
      <c r="C6" s="5" t="n">
        <v>35675</v>
      </c>
    </row>
    <row r="7" spans="1:3">
      <c r="A7" s="4" t="s">
        <v>32</v>
      </c>
      <c r="B7" s="5" t="n">
        <v>168957</v>
      </c>
      <c r="C7" s="4" t="s">
        <v>28</v>
      </c>
    </row>
    <row r="8" spans="1:3">
      <c r="A8" s="4" t="s">
        <v>33</v>
      </c>
      <c r="B8" s="5" t="n">
        <v>199823</v>
      </c>
      <c r="C8" s="5" t="n">
        <v>35675</v>
      </c>
    </row>
    <row r="9" spans="1:3">
      <c r="A9" s="3" t="s">
        <v>34</v>
      </c>
    </row>
    <row r="10" spans="1:3">
      <c r="A10" s="4" t="s">
        <v>35</v>
      </c>
      <c r="B10" s="5" t="n">
        <v>5000</v>
      </c>
      <c r="C10" s="5" t="n">
        <v>5000</v>
      </c>
    </row>
    <row r="11" spans="1:3">
      <c r="A11" s="4" t="s">
        <v>36</v>
      </c>
      <c r="B11" s="5" t="n">
        <v>395000</v>
      </c>
      <c r="C11" s="5" t="n">
        <v>395000</v>
      </c>
    </row>
    <row r="12" spans="1:3">
      <c r="A12" s="4" t="s">
        <v>37</v>
      </c>
      <c r="B12" s="5" t="n">
        <v>59010250</v>
      </c>
      <c r="C12" s="5" t="n">
        <v>59010250</v>
      </c>
    </row>
    <row r="13" spans="1:3">
      <c r="A13" s="4" t="s">
        <v>38</v>
      </c>
      <c r="B13" s="5" t="n">
        <v>-59610073</v>
      </c>
      <c r="C13" s="5" t="n">
        <v>-59396597</v>
      </c>
    </row>
    <row r="14" spans="1:3">
      <c r="A14" s="4" t="s">
        <v>39</v>
      </c>
      <c r="B14" s="4" t="s">
        <v>28</v>
      </c>
      <c r="C14" s="4" t="s">
        <v>28</v>
      </c>
    </row>
    <row r="15" spans="1:3">
      <c r="A15" s="4" t="s">
        <v>40</v>
      </c>
      <c r="B15" s="5" t="n">
        <v>-199823</v>
      </c>
      <c r="C15" s="5" t="n">
        <v>13653</v>
      </c>
    </row>
    <row r="16" spans="1:3">
      <c r="A16" s="4" t="s">
        <v>41</v>
      </c>
      <c r="B16" s="4" t="s">
        <v>28</v>
      </c>
      <c r="C16" s="7" t="n">
        <v>4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4"/>
    <col customWidth="1" max="5" min="5" width="23"/>
    <col customWidth="1" max="6" min="6" width="24"/>
    <col customWidth="1" max="7" min="7" width="23"/>
    <col customWidth="1" max="8" min="8" width="20"/>
    <col customWidth="1" max="9" min="9" width="21"/>
    <col customWidth="1" max="10" min="10" width="21"/>
    <col customWidth="1" max="11" min="11" width="21"/>
  </cols>
  <sheetData>
    <row r="1" spans="1:11">
      <c r="A1" s="1" t="s">
        <v>171</v>
      </c>
      <c r="B1" s="2" t="s">
        <v>172</v>
      </c>
      <c r="C1" s="2" t="s">
        <v>173</v>
      </c>
      <c r="D1" s="2" t="s">
        <v>174</v>
      </c>
      <c r="E1" s="2" t="s">
        <v>175</v>
      </c>
      <c r="F1" s="2" t="s">
        <v>176</v>
      </c>
      <c r="G1" s="2" t="s">
        <v>177</v>
      </c>
      <c r="H1" s="2" t="s">
        <v>178</v>
      </c>
      <c r="I1" s="2" t="s">
        <v>179</v>
      </c>
      <c r="J1" s="2" t="s">
        <v>180</v>
      </c>
      <c r="K1" s="2" t="s">
        <v>181</v>
      </c>
    </row>
    <row r="2" spans="1:11">
      <c r="A2" s="4" t="s">
        <v>49</v>
      </c>
      <c r="E2" s="5" t="n">
        <v>395000000</v>
      </c>
      <c r="G2" s="5" t="n">
        <v>395000000</v>
      </c>
    </row>
    <row r="3" spans="1:11">
      <c r="A3" s="4" t="s">
        <v>182</v>
      </c>
      <c r="D3" s="8" t="n">
        <v>0.001</v>
      </c>
      <c r="F3" s="8" t="n">
        <v>0.001</v>
      </c>
    </row>
    <row r="4" spans="1:11">
      <c r="A4" s="4" t="s">
        <v>183</v>
      </c>
      <c r="D4" s="8" t="n">
        <v>0.001</v>
      </c>
      <c r="F4" s="8" t="n">
        <v>0.001</v>
      </c>
    </row>
    <row r="5" spans="1:11">
      <c r="A5" s="4" t="s">
        <v>45</v>
      </c>
      <c r="E5" s="5" t="n">
        <v>5000000</v>
      </c>
      <c r="G5" s="5" t="n">
        <v>5000000</v>
      </c>
    </row>
    <row r="6" spans="1:11">
      <c r="A6" s="4" t="s">
        <v>184</v>
      </c>
      <c r="E6" s="5" t="n">
        <v>3950006</v>
      </c>
      <c r="G6" s="5" t="n">
        <v>3950006</v>
      </c>
    </row>
    <row r="7" spans="1:11">
      <c r="A7" s="4" t="s">
        <v>185</v>
      </c>
      <c r="E7" s="4" t="s">
        <v>186</v>
      </c>
    </row>
    <row r="8" spans="1:11">
      <c r="A8" s="4" t="s">
        <v>187</v>
      </c>
    </row>
    <row r="9" spans="1:11">
      <c r="A9" s="4" t="s">
        <v>188</v>
      </c>
      <c r="E9" s="11" t="n">
        <v>4000000</v>
      </c>
      <c r="G9" s="11" t="n">
        <v>4000000</v>
      </c>
    </row>
    <row r="10" spans="1:11">
      <c r="A10" s="4" t="s">
        <v>189</v>
      </c>
      <c r="E10" s="11" t="n">
        <v>3380000</v>
      </c>
      <c r="G10" s="11" t="n">
        <v>3380000</v>
      </c>
    </row>
    <row r="11" spans="1:11">
      <c r="A11" s="4" t="s">
        <v>190</v>
      </c>
    </row>
    <row r="12" spans="1:11">
      <c r="A12" s="4" t="s">
        <v>191</v>
      </c>
      <c r="J12" s="12" t="n">
        <v>10000000</v>
      </c>
    </row>
    <row r="13" spans="1:11">
      <c r="A13" s="4" t="s">
        <v>185</v>
      </c>
      <c r="J13" s="4" t="s">
        <v>186</v>
      </c>
    </row>
    <row r="14" spans="1:11">
      <c r="A14" s="4" t="s">
        <v>192</v>
      </c>
    </row>
    <row r="15" spans="1:11">
      <c r="A15" s="4" t="s">
        <v>191</v>
      </c>
      <c r="K15" s="12" t="n">
        <v>3000000</v>
      </c>
    </row>
    <row r="16" spans="1:11">
      <c r="A16" s="4" t="s">
        <v>193</v>
      </c>
    </row>
    <row r="17" spans="1:11">
      <c r="A17" s="4" t="s">
        <v>182</v>
      </c>
      <c r="C17" s="8" t="n">
        <v>0.001</v>
      </c>
    </row>
    <row r="18" spans="1:11">
      <c r="A18" s="4" t="s">
        <v>183</v>
      </c>
      <c r="C18" s="8" t="n">
        <v>0.001</v>
      </c>
    </row>
    <row r="19" spans="1:11">
      <c r="A19" s="4" t="s">
        <v>45</v>
      </c>
      <c r="C19" s="5" t="n">
        <v>5000000</v>
      </c>
    </row>
    <row r="20" spans="1:11">
      <c r="A20" s="4" t="s">
        <v>184</v>
      </c>
      <c r="C20" s="5" t="n">
        <v>59620000</v>
      </c>
    </row>
    <row r="21" spans="1:11">
      <c r="A21" s="4" t="s">
        <v>194</v>
      </c>
    </row>
    <row r="22" spans="1:11">
      <c r="A22" s="4" t="s">
        <v>195</v>
      </c>
      <c r="C22" s="5" t="n">
        <v>50000</v>
      </c>
    </row>
    <row r="23" spans="1:11">
      <c r="A23" s="4" t="s">
        <v>196</v>
      </c>
    </row>
    <row r="24" spans="1:11">
      <c r="A24" s="4" t="s">
        <v>185</v>
      </c>
      <c r="I24" s="4" t="s">
        <v>186</v>
      </c>
    </row>
    <row r="25" spans="1:11">
      <c r="A25" s="4" t="s">
        <v>197</v>
      </c>
      <c r="I25" s="12" t="n">
        <v>3000000</v>
      </c>
    </row>
    <row r="26" spans="1:11">
      <c r="A26" s="4" t="s">
        <v>198</v>
      </c>
    </row>
    <row r="27" spans="1:11">
      <c r="A27" s="4" t="s">
        <v>49</v>
      </c>
      <c r="B27" s="5" t="n">
        <v>4000000</v>
      </c>
    </row>
    <row r="28" spans="1:11">
      <c r="A28" s="4" t="s">
        <v>199</v>
      </c>
      <c r="B28" s="4" t="s">
        <v>200</v>
      </c>
    </row>
    <row r="29" spans="1:11">
      <c r="A29" s="4" t="s">
        <v>182</v>
      </c>
      <c r="B29" s="8" t="n">
        <v>0.001</v>
      </c>
    </row>
    <row r="30" spans="1:11">
      <c r="A30" s="4" t="s">
        <v>183</v>
      </c>
      <c r="B30" s="8" t="n">
        <v>0.001</v>
      </c>
    </row>
    <row r="31" spans="1:11">
      <c r="A31" s="4" t="s">
        <v>201</v>
      </c>
    </row>
    <row r="32" spans="1:11">
      <c r="A32" s="4" t="s">
        <v>49</v>
      </c>
      <c r="B32" s="5" t="n">
        <v>3950000</v>
      </c>
    </row>
    <row r="33" spans="1:11">
      <c r="A33" s="4" t="s">
        <v>182</v>
      </c>
      <c r="B33" s="8" t="n">
        <v>0.001</v>
      </c>
    </row>
    <row r="34" spans="1:11">
      <c r="A34" s="4" t="s">
        <v>45</v>
      </c>
      <c r="B34" s="5" t="n">
        <v>50000</v>
      </c>
    </row>
    <row r="35" spans="1:11">
      <c r="A35" s="4" t="s">
        <v>202</v>
      </c>
    </row>
    <row r="36" spans="1:11">
      <c r="A36" s="4" t="s">
        <v>49</v>
      </c>
      <c r="H36" s="5" t="n">
        <v>70000000</v>
      </c>
    </row>
    <row r="37" spans="1:11">
      <c r="A37" s="4" t="s">
        <v>203</v>
      </c>
    </row>
    <row r="38" spans="1:11">
      <c r="A38" s="4" t="s">
        <v>49</v>
      </c>
      <c r="H38" s="5" t="n">
        <v>400000000</v>
      </c>
    </row>
    <row r="39" spans="1:11">
      <c r="A39" s="4" t="s">
        <v>204</v>
      </c>
    </row>
    <row r="40" spans="1:11">
      <c r="A40" s="4" t="s">
        <v>49</v>
      </c>
      <c r="B40" s="5" t="n">
        <v>400000000</v>
      </c>
    </row>
    <row r="41" spans="1:11">
      <c r="A41" s="4" t="s">
        <v>182</v>
      </c>
      <c r="B41" s="8" t="n">
        <v>0.001</v>
      </c>
    </row>
    <row r="42" spans="1:11">
      <c r="A42" s="4" t="s">
        <v>205</v>
      </c>
    </row>
    <row r="43" spans="1:11">
      <c r="A43" s="4" t="s">
        <v>49</v>
      </c>
      <c r="B43" s="5" t="n">
        <v>2000000000</v>
      </c>
    </row>
    <row r="44" spans="1:11">
      <c r="A44" s="4" t="s">
        <v>206</v>
      </c>
    </row>
    <row r="45" spans="1:11">
      <c r="A45" s="4" t="s">
        <v>45</v>
      </c>
      <c r="B45"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25</v>
      </c>
      <c r="D1" s="2" t="s">
        <v>54</v>
      </c>
      <c r="E1" s="2" t="s">
        <v>208</v>
      </c>
    </row>
    <row r="2" spans="1:5">
      <c r="A2" s="3" t="s">
        <v>100</v>
      </c>
    </row>
    <row r="3" spans="1:5">
      <c r="A3" s="4" t="s">
        <v>209</v>
      </c>
      <c r="B3" s="4" t="s">
        <v>186</v>
      </c>
    </row>
    <row r="4" spans="1:5">
      <c r="A4" s="4" t="s">
        <v>210</v>
      </c>
      <c r="B4" s="4" t="s">
        <v>28</v>
      </c>
      <c r="C4" s="4" t="s">
        <v>28</v>
      </c>
      <c r="D4" s="4" t="s">
        <v>28</v>
      </c>
      <c r="E4" s="4" t="s">
        <v>28</v>
      </c>
    </row>
    <row r="5" spans="1:5">
      <c r="A5" s="4" t="s">
        <v>211</v>
      </c>
      <c r="B5" s="4" t="s">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212</v>
      </c>
      <c r="B1" s="2" t="s">
        <v>1</v>
      </c>
    </row>
    <row r="2" spans="1:2">
      <c r="B2" s="2" t="s">
        <v>213</v>
      </c>
    </row>
    <row r="3" spans="1:2">
      <c r="A3" s="4" t="s">
        <v>214</v>
      </c>
      <c r="B3" s="4" t="s">
        <v>186</v>
      </c>
    </row>
    <row r="4" spans="1:2">
      <c r="A4" s="4" t="s">
        <v>215</v>
      </c>
    </row>
    <row r="5" spans="1:2">
      <c r="A5" s="4" t="s">
        <v>216</v>
      </c>
      <c r="B5" s="4" t="s">
        <v>217</v>
      </c>
    </row>
    <row r="6" spans="1:2">
      <c r="A6" s="4" t="s">
        <v>218</v>
      </c>
      <c r="B6" s="4" t="s">
        <v>219</v>
      </c>
    </row>
    <row r="7" spans="1:2">
      <c r="A7" s="4" t="s">
        <v>214</v>
      </c>
      <c r="B7" s="4" t="s">
        <v>186</v>
      </c>
    </row>
    <row r="8" spans="1:2">
      <c r="A8" s="4" t="s">
        <v>220</v>
      </c>
      <c r="B8" s="7"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97</v>
      </c>
    </row>
    <row r="3" spans="1:3">
      <c r="A3" s="4" t="s">
        <v>38</v>
      </c>
      <c r="B3" s="7" t="n">
        <v>59610073</v>
      </c>
      <c r="C3" s="7" t="n">
        <v>593965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22</v>
      </c>
      <c r="B1" s="2" t="s">
        <v>223</v>
      </c>
      <c r="C1" s="2" t="s">
        <v>2</v>
      </c>
      <c r="D1" s="2" t="s">
        <v>54</v>
      </c>
    </row>
    <row r="2" spans="1:4">
      <c r="A2" s="4" t="s">
        <v>224</v>
      </c>
      <c r="B2" s="4" t="s">
        <v>225</v>
      </c>
    </row>
    <row r="3" spans="1:4">
      <c r="A3" s="4" t="s">
        <v>226</v>
      </c>
      <c r="C3" s="4" t="s">
        <v>28</v>
      </c>
      <c r="D3" s="4" t="s">
        <v>28</v>
      </c>
    </row>
    <row r="4" spans="1:4">
      <c r="A4" s="4" t="s">
        <v>227</v>
      </c>
      <c r="C4" s="4" t="s">
        <v>28</v>
      </c>
      <c r="D4" s="4" t="s">
        <v>28</v>
      </c>
    </row>
    <row r="5" spans="1:4">
      <c r="A5" s="4" t="s">
        <v>228</v>
      </c>
    </row>
    <row r="6" spans="1:4">
      <c r="A6" s="4" t="s">
        <v>224</v>
      </c>
      <c r="C6"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30</v>
      </c>
      <c r="B1" s="2" t="s">
        <v>1</v>
      </c>
    </row>
    <row r="2" spans="1:4">
      <c r="B2" s="2" t="s">
        <v>2</v>
      </c>
      <c r="C2" s="2" t="s">
        <v>54</v>
      </c>
      <c r="D2" s="2" t="s">
        <v>231</v>
      </c>
    </row>
    <row r="3" spans="1:4">
      <c r="A3" s="4" t="s">
        <v>232</v>
      </c>
      <c r="B3" s="4" t="s">
        <v>28</v>
      </c>
      <c r="C3" s="4" t="s">
        <v>28</v>
      </c>
    </row>
    <row r="4" spans="1:4">
      <c r="A4" s="4" t="s">
        <v>233</v>
      </c>
    </row>
    <row r="5" spans="1:4">
      <c r="A5" s="4" t="s">
        <v>234</v>
      </c>
      <c r="D5" s="5" t="n">
        <v>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53</v>
      </c>
      <c r="D1" s="2" t="s">
        <v>1</v>
      </c>
    </row>
    <row r="2" spans="1:5">
      <c r="B2" s="2" t="s">
        <v>2</v>
      </c>
      <c r="C2" s="2" t="s">
        <v>54</v>
      </c>
      <c r="D2" s="2" t="s">
        <v>2</v>
      </c>
      <c r="E2" s="2" t="s">
        <v>54</v>
      </c>
    </row>
    <row r="3" spans="1:5">
      <c r="A3" s="3" t="s">
        <v>108</v>
      </c>
    </row>
    <row r="4" spans="1:5">
      <c r="A4" s="4" t="s">
        <v>236</v>
      </c>
      <c r="B4" s="7" t="n">
        <v>162850</v>
      </c>
      <c r="C4" s="7" t="n">
        <v>321987</v>
      </c>
      <c r="D4" s="7" t="n">
        <v>213476</v>
      </c>
      <c r="E4" s="7" t="n">
        <v>383598</v>
      </c>
    </row>
    <row r="5" spans="1:5">
      <c r="A5" s="4" t="s">
        <v>237</v>
      </c>
      <c r="D5" s="5" t="n">
        <v>395000000</v>
      </c>
      <c r="E5" s="5" t="n">
        <v>395000000</v>
      </c>
    </row>
    <row r="6" spans="1:5">
      <c r="A6" s="4" t="s">
        <v>238</v>
      </c>
      <c r="D6" s="7" t="n">
        <v>0</v>
      </c>
      <c r="E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s>
  <sheetData>
    <row r="1" spans="1:4">
      <c r="A1" s="1" t="s">
        <v>239</v>
      </c>
      <c r="B1" s="2" t="s">
        <v>1</v>
      </c>
      <c r="D1" s="2" t="s">
        <v>240</v>
      </c>
    </row>
    <row r="2" spans="1:4">
      <c r="B2" s="2" t="s">
        <v>213</v>
      </c>
      <c r="C2" s="2" t="s">
        <v>241</v>
      </c>
      <c r="D2" s="2" t="s">
        <v>242</v>
      </c>
    </row>
    <row r="3" spans="1:4">
      <c r="A3" s="4" t="s">
        <v>243</v>
      </c>
    </row>
    <row r="4" spans="1:4">
      <c r="A4" s="4" t="s">
        <v>244</v>
      </c>
      <c r="D4" s="7" t="n">
        <v>49328</v>
      </c>
    </row>
    <row r="5" spans="1:4">
      <c r="A5" s="4" t="s">
        <v>245</v>
      </c>
    </row>
    <row r="6" spans="1:4">
      <c r="A6" s="4" t="s">
        <v>246</v>
      </c>
      <c r="B6" s="4" t="s">
        <v>247</v>
      </c>
      <c r="C6" s="4" t="s">
        <v>247</v>
      </c>
    </row>
    <row r="7" spans="1:4">
      <c r="A7" s="4" t="s">
        <v>248</v>
      </c>
      <c r="B7" s="7" t="n">
        <v>90</v>
      </c>
    </row>
    <row r="8" spans="1:4">
      <c r="A8" s="4" t="s">
        <v>249</v>
      </c>
    </row>
    <row r="9" spans="1:4">
      <c r="A9" s="4" t="s">
        <v>250</v>
      </c>
      <c r="C9" s="11" t="n">
        <v>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c r="B2" s="4" t="s">
        <v>28</v>
      </c>
      <c r="C2" s="7" t="n">
        <v>49328</v>
      </c>
    </row>
    <row r="3" spans="1:3">
      <c r="A3" s="4" t="s">
        <v>253</v>
      </c>
      <c r="B3" s="5" t="n">
        <v>168957</v>
      </c>
      <c r="C3" s="4" t="s">
        <v>28</v>
      </c>
    </row>
    <row r="4" spans="1:3">
      <c r="A4" s="4" t="s">
        <v>254</v>
      </c>
    </row>
    <row r="5" spans="1:3">
      <c r="A5" s="4" t="s">
        <v>252</v>
      </c>
      <c r="B5" s="4" t="s">
        <v>28</v>
      </c>
      <c r="C5" s="5" t="n">
        <v>49328</v>
      </c>
    </row>
    <row r="6" spans="1:3">
      <c r="A6" s="4" t="s">
        <v>255</v>
      </c>
    </row>
    <row r="7" spans="1:3">
      <c r="A7" s="4" t="s">
        <v>253</v>
      </c>
      <c r="B7" s="7" t="n">
        <v>168957</v>
      </c>
      <c r="C7" s="4" t="s">
        <v>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53</v>
      </c>
      <c r="D1" s="2" t="s">
        <v>1</v>
      </c>
    </row>
    <row r="2" spans="1:5">
      <c r="B2" s="2" t="s">
        <v>2</v>
      </c>
      <c r="C2" s="2" t="s">
        <v>54</v>
      </c>
      <c r="D2" s="2" t="s">
        <v>2</v>
      </c>
      <c r="E2" s="2" t="s">
        <v>54</v>
      </c>
    </row>
    <row r="3" spans="1:5">
      <c r="A3" s="3" t="s">
        <v>117</v>
      </c>
    </row>
    <row r="4" spans="1:5">
      <c r="A4" s="4" t="s">
        <v>56</v>
      </c>
      <c r="E4" s="7" t="n">
        <v>298501</v>
      </c>
    </row>
    <row r="5" spans="1:5">
      <c r="A5" s="4" t="s">
        <v>57</v>
      </c>
      <c r="E5" s="5" t="n">
        <v>149475</v>
      </c>
    </row>
    <row r="6" spans="1:5">
      <c r="A6" s="4" t="s">
        <v>59</v>
      </c>
      <c r="E6" s="5" t="n">
        <v>308881</v>
      </c>
    </row>
    <row r="7" spans="1:5">
      <c r="A7" s="4" t="s">
        <v>257</v>
      </c>
      <c r="E7" s="5" t="n">
        <v>228</v>
      </c>
    </row>
    <row r="8" spans="1:5">
      <c r="A8" s="4" t="s">
        <v>258</v>
      </c>
      <c r="E8" s="5" t="n">
        <v>9</v>
      </c>
    </row>
    <row r="9" spans="1:5">
      <c r="A9" s="4" t="s">
        <v>259</v>
      </c>
      <c r="B9" s="4" t="s">
        <v>28</v>
      </c>
      <c r="C9" s="7" t="n">
        <v>128855</v>
      </c>
      <c r="D9" s="4" t="s">
        <v>28</v>
      </c>
      <c r="E9" s="7" t="n">
        <v>1596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5000000</v>
      </c>
      <c r="C4" s="5" t="n">
        <v>5000000</v>
      </c>
    </row>
    <row r="5" spans="1:3">
      <c r="A5" s="4" t="s">
        <v>46</v>
      </c>
      <c r="B5" s="5" t="n">
        <v>5000000</v>
      </c>
      <c r="C5" s="5" t="n">
        <v>5000000</v>
      </c>
    </row>
    <row r="6" spans="1:3">
      <c r="A6" s="4" t="s">
        <v>47</v>
      </c>
      <c r="B6" s="5" t="n">
        <v>5000000</v>
      </c>
      <c r="C6" s="5" t="n">
        <v>5000000</v>
      </c>
    </row>
    <row r="7" spans="1:3">
      <c r="A7" s="4" t="s">
        <v>48</v>
      </c>
      <c r="B7" s="8" t="n">
        <v>0.001</v>
      </c>
      <c r="C7" s="8" t="n">
        <v>0.001</v>
      </c>
    </row>
    <row r="8" spans="1:3">
      <c r="A8" s="4" t="s">
        <v>49</v>
      </c>
      <c r="B8" s="5" t="n">
        <v>395000000</v>
      </c>
      <c r="C8" s="5" t="n">
        <v>395000000</v>
      </c>
    </row>
    <row r="9" spans="1:3">
      <c r="A9" s="4" t="s">
        <v>50</v>
      </c>
      <c r="B9" s="5" t="n">
        <v>3950006</v>
      </c>
      <c r="C9" s="5" t="n">
        <v>3950006</v>
      </c>
    </row>
    <row r="10" spans="1:3">
      <c r="A10" s="4" t="s">
        <v>51</v>
      </c>
      <c r="B10" s="5" t="n">
        <v>3950006</v>
      </c>
      <c r="C10" s="5" t="n">
        <v>3950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8</v>
      </c>
      <c r="C4" s="4" t="s">
        <v>28</v>
      </c>
      <c r="D4" s="4" t="s">
        <v>28</v>
      </c>
      <c r="E4" s="4" t="s">
        <v>28</v>
      </c>
    </row>
    <row r="5" spans="1:5">
      <c r="A5" s="4" t="s">
        <v>57</v>
      </c>
      <c r="B5" s="4" t="s">
        <v>28</v>
      </c>
      <c r="C5" s="4" t="s">
        <v>28</v>
      </c>
      <c r="D5" s="4" t="s">
        <v>28</v>
      </c>
      <c r="E5" s="4" t="s">
        <v>28</v>
      </c>
    </row>
    <row r="6" spans="1:5">
      <c r="A6" s="4" t="s">
        <v>58</v>
      </c>
      <c r="B6" s="4" t="s">
        <v>28</v>
      </c>
      <c r="C6" s="4" t="s">
        <v>28</v>
      </c>
      <c r="D6" s="4" t="s">
        <v>28</v>
      </c>
      <c r="E6" s="4" t="s">
        <v>28</v>
      </c>
    </row>
    <row r="7" spans="1:5">
      <c r="A7" s="4" t="s">
        <v>59</v>
      </c>
      <c r="B7" s="5" t="n">
        <v>162850</v>
      </c>
      <c r="C7" s="5" t="n">
        <v>193132</v>
      </c>
      <c r="D7" s="5" t="n">
        <v>213476</v>
      </c>
      <c r="E7" s="5" t="n">
        <v>223962</v>
      </c>
    </row>
    <row r="8" spans="1:5">
      <c r="A8" s="4" t="s">
        <v>60</v>
      </c>
      <c r="B8" s="5" t="n">
        <v>162850</v>
      </c>
      <c r="C8" s="5" t="n">
        <v>193132</v>
      </c>
      <c r="D8" s="5" t="n">
        <v>213476</v>
      </c>
      <c r="E8" s="5" t="n">
        <v>223962</v>
      </c>
    </row>
    <row r="9" spans="1:5">
      <c r="A9" s="4" t="s">
        <v>61</v>
      </c>
      <c r="D9" s="4" t="s">
        <v>28</v>
      </c>
      <c r="E9" s="4" t="s">
        <v>28</v>
      </c>
    </row>
    <row r="10" spans="1:5">
      <c r="A10" s="4" t="s">
        <v>62</v>
      </c>
      <c r="B10" s="5" t="n">
        <v>162850</v>
      </c>
      <c r="C10" s="5" t="n">
        <v>193132</v>
      </c>
      <c r="D10" s="5" t="n">
        <v>213476</v>
      </c>
      <c r="E10" s="5" t="n">
        <v>223962</v>
      </c>
    </row>
    <row r="11" spans="1:5">
      <c r="A11" s="3" t="s">
        <v>63</v>
      </c>
    </row>
    <row r="12" spans="1:5">
      <c r="A12" s="4" t="s">
        <v>64</v>
      </c>
      <c r="B12" s="4" t="s">
        <v>28</v>
      </c>
      <c r="C12" s="5" t="n">
        <v>128855</v>
      </c>
      <c r="D12" s="4" t="s">
        <v>28</v>
      </c>
      <c r="E12" s="5" t="n">
        <v>159636</v>
      </c>
    </row>
    <row r="13" spans="1:5">
      <c r="A13" s="4" t="s">
        <v>65</v>
      </c>
      <c r="B13" s="4" t="s">
        <v>28</v>
      </c>
      <c r="C13" s="5" t="n">
        <v>128855</v>
      </c>
      <c r="D13" s="4" t="s">
        <v>28</v>
      </c>
      <c r="E13" s="5" t="n">
        <v>159636</v>
      </c>
    </row>
    <row r="14" spans="1:5">
      <c r="A14" s="4" t="s">
        <v>66</v>
      </c>
      <c r="B14" s="5" t="n">
        <v>162850</v>
      </c>
      <c r="C14" s="5" t="n">
        <v>321987</v>
      </c>
      <c r="D14" s="5" t="n">
        <v>213476</v>
      </c>
      <c r="E14" s="5" t="n">
        <v>383598</v>
      </c>
    </row>
    <row r="15" spans="1:5">
      <c r="A15" s="3" t="s">
        <v>67</v>
      </c>
    </row>
    <row r="16" spans="1:5">
      <c r="A16" s="4" t="s">
        <v>68</v>
      </c>
      <c r="B16" s="4" t="s">
        <v>28</v>
      </c>
      <c r="C16" s="5" t="n">
        <v>-9146</v>
      </c>
      <c r="D16" s="4" t="s">
        <v>28</v>
      </c>
      <c r="E16" s="5" t="n">
        <v>46822</v>
      </c>
    </row>
    <row r="17" spans="1:5">
      <c r="A17" s="4" t="s">
        <v>69</v>
      </c>
      <c r="B17" s="7" t="n">
        <v>162850</v>
      </c>
      <c r="C17" s="7" t="n">
        <v>312841</v>
      </c>
      <c r="D17" s="7" t="n">
        <v>213476</v>
      </c>
      <c r="E17" s="7" t="n">
        <v>336776</v>
      </c>
    </row>
    <row r="18" spans="1:5">
      <c r="A18" s="3" t="s">
        <v>70</v>
      </c>
    </row>
    <row r="19" spans="1:5">
      <c r="A19" s="4" t="s">
        <v>71</v>
      </c>
      <c r="B19" s="9" t="n">
        <v>-0.04</v>
      </c>
      <c r="C19" s="9" t="n">
        <v>-0.05</v>
      </c>
      <c r="D19" s="9" t="n">
        <v>-0.05</v>
      </c>
      <c r="E19" s="9" t="n">
        <v>-0.06</v>
      </c>
    </row>
    <row r="20" spans="1:5">
      <c r="A20" s="4" t="s">
        <v>72</v>
      </c>
      <c r="B20" s="10" t="n">
        <v>-0.04</v>
      </c>
      <c r="C20" s="10" t="n">
        <v>-0.05</v>
      </c>
      <c r="D20" s="10" t="n">
        <v>-0.05</v>
      </c>
      <c r="E20" s="10" t="n">
        <v>-0.06</v>
      </c>
    </row>
    <row r="21" spans="1:5">
      <c r="A21" s="3" t="s">
        <v>73</v>
      </c>
    </row>
    <row r="22" spans="1:5">
      <c r="A22" s="4" t="s">
        <v>71</v>
      </c>
      <c r="B22" s="5" t="n">
        <v>0</v>
      </c>
      <c r="C22" s="10" t="n">
        <v>-0.03</v>
      </c>
      <c r="D22" s="5" t="n">
        <v>0</v>
      </c>
      <c r="E22" s="10" t="n">
        <v>-0.04</v>
      </c>
    </row>
    <row r="23" spans="1:5">
      <c r="A23" s="4" t="s">
        <v>72</v>
      </c>
      <c r="B23" s="5" t="n">
        <v>0</v>
      </c>
      <c r="C23" s="10" t="n">
        <v>-0.03</v>
      </c>
      <c r="D23" s="5" t="n">
        <v>0</v>
      </c>
      <c r="E23" s="10" t="n">
        <v>-0.04</v>
      </c>
    </row>
    <row r="24" spans="1:5">
      <c r="A24" s="3" t="s">
        <v>74</v>
      </c>
    </row>
    <row r="25" spans="1:5">
      <c r="A25" s="4" t="s">
        <v>71</v>
      </c>
      <c r="B25" s="10" t="n">
        <v>-0.04</v>
      </c>
      <c r="C25" s="10" t="n">
        <v>-0.08</v>
      </c>
      <c r="D25" s="10" t="n">
        <v>-0.05</v>
      </c>
      <c r="E25" s="10" t="n">
        <v>-0.1</v>
      </c>
    </row>
    <row r="26" spans="1:5">
      <c r="A26" s="4" t="s">
        <v>72</v>
      </c>
      <c r="B26" s="9" t="n">
        <v>-0.04</v>
      </c>
      <c r="C26" s="9" t="n">
        <v>-0.08</v>
      </c>
      <c r="D26" s="9" t="n">
        <v>-0.05</v>
      </c>
      <c r="E26" s="9" t="n">
        <v>-0.1</v>
      </c>
    </row>
    <row r="27" spans="1:5">
      <c r="A27" s="3" t="s">
        <v>75</v>
      </c>
    </row>
    <row r="28" spans="1:5">
      <c r="A28" s="4" t="s">
        <v>71</v>
      </c>
      <c r="B28" s="5" t="n">
        <v>3950006</v>
      </c>
      <c r="C28" s="5" t="n">
        <v>3950006</v>
      </c>
      <c r="D28" s="5" t="n">
        <v>3950006</v>
      </c>
      <c r="E28" s="5" t="n">
        <v>3950006</v>
      </c>
    </row>
    <row r="29" spans="1:5">
      <c r="A29" s="4" t="s">
        <v>72</v>
      </c>
      <c r="B29" s="5" t="n">
        <v>3950006</v>
      </c>
      <c r="C29" s="5" t="n">
        <v>3950006</v>
      </c>
      <c r="D29" s="5" t="n">
        <v>3950006</v>
      </c>
      <c r="E29" s="5" t="n">
        <v>3950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4</v>
      </c>
    </row>
    <row r="3" spans="1:3">
      <c r="A3" s="3" t="s">
        <v>77</v>
      </c>
    </row>
    <row r="4" spans="1:3">
      <c r="A4" s="4" t="s">
        <v>66</v>
      </c>
      <c r="B4" s="7" t="n">
        <v>-213476</v>
      </c>
      <c r="C4" s="7" t="n">
        <v>-383598</v>
      </c>
    </row>
    <row r="5" spans="1:3">
      <c r="A5" s="3" t="s">
        <v>78</v>
      </c>
    </row>
    <row r="6" spans="1:3">
      <c r="A6" s="4" t="s">
        <v>65</v>
      </c>
      <c r="B6" s="4" t="s">
        <v>28</v>
      </c>
      <c r="C6" s="5" t="n">
        <v>-159636</v>
      </c>
    </row>
    <row r="7" spans="1:3">
      <c r="A7" s="4" t="s">
        <v>79</v>
      </c>
      <c r="B7" s="4" t="s">
        <v>28</v>
      </c>
      <c r="C7" s="4" t="s">
        <v>28</v>
      </c>
    </row>
    <row r="8" spans="1:3">
      <c r="A8" s="4" t="s">
        <v>80</v>
      </c>
      <c r="B8" s="5" t="n">
        <v>-4809</v>
      </c>
      <c r="C8" s="5" t="n">
        <v>8000</v>
      </c>
    </row>
    <row r="9" spans="1:3">
      <c r="A9" s="4" t="s">
        <v>81</v>
      </c>
      <c r="B9" s="5" t="n">
        <v>-218285</v>
      </c>
      <c r="C9" s="5" t="n">
        <v>-231962</v>
      </c>
    </row>
    <row r="10" spans="1:3">
      <c r="A10" s="3" t="s">
        <v>82</v>
      </c>
    </row>
    <row r="11" spans="1:3">
      <c r="A11" s="4" t="s">
        <v>83</v>
      </c>
      <c r="B11" s="4" t="s">
        <v>28</v>
      </c>
      <c r="C11" s="4" t="s">
        <v>28</v>
      </c>
    </row>
    <row r="12" spans="1:3">
      <c r="A12" s="4" t="s">
        <v>84</v>
      </c>
      <c r="B12" s="4" t="s">
        <v>28</v>
      </c>
      <c r="C12" s="4" t="s">
        <v>28</v>
      </c>
    </row>
    <row r="13" spans="1:3">
      <c r="A13" s="3" t="s">
        <v>85</v>
      </c>
    </row>
    <row r="14" spans="1:3">
      <c r="A14" s="4" t="s">
        <v>86</v>
      </c>
      <c r="B14" s="5" t="n">
        <v>218285</v>
      </c>
      <c r="C14" s="5" t="n">
        <v>231962</v>
      </c>
    </row>
    <row r="15" spans="1:3">
      <c r="A15" s="4" t="s">
        <v>87</v>
      </c>
      <c r="B15" s="5" t="n">
        <v>218285</v>
      </c>
      <c r="C15" s="5" t="n">
        <v>231962</v>
      </c>
    </row>
    <row r="16" spans="1:3">
      <c r="A16" s="4" t="s">
        <v>88</v>
      </c>
      <c r="B16" s="4" t="s">
        <v>28</v>
      </c>
      <c r="C16" s="4" t="s">
        <v>28</v>
      </c>
    </row>
    <row r="17" spans="1:3">
      <c r="A17" s="4" t="s">
        <v>89</v>
      </c>
      <c r="B17" s="4" t="s">
        <v>28</v>
      </c>
      <c r="C17" s="4" t="s">
        <v>28</v>
      </c>
    </row>
    <row r="18" spans="1:3">
      <c r="A18" s="4" t="s">
        <v>90</v>
      </c>
      <c r="B18" s="4" t="s">
        <v>28</v>
      </c>
      <c r="C18" s="4" t="s">
        <v>28</v>
      </c>
    </row>
    <row r="19" spans="1:3">
      <c r="A19" s="4" t="s">
        <v>91</v>
      </c>
      <c r="B19" s="4" t="s">
        <v>28</v>
      </c>
      <c r="C19" s="4" t="s">
        <v>28</v>
      </c>
    </row>
    <row r="20" spans="1:3">
      <c r="A20" s="3" t="s">
        <v>92</v>
      </c>
    </row>
    <row r="21" spans="1:3">
      <c r="A21" s="4" t="s">
        <v>93</v>
      </c>
      <c r="B21" s="4" t="s">
        <v>28</v>
      </c>
      <c r="C21" s="4" t="s">
        <v>28</v>
      </c>
    </row>
    <row r="22" spans="1:3">
      <c r="A22" s="4" t="s">
        <v>94</v>
      </c>
      <c r="B22" s="4" t="s">
        <v>28</v>
      </c>
      <c r="C22" s="4" t="s">
        <v>28</v>
      </c>
    </row>
    <row r="23" spans="1:3">
      <c r="A23" s="4" t="s">
        <v>95</v>
      </c>
      <c r="B23" s="4" t="s">
        <v>28</v>
      </c>
      <c r="C23"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97</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8:33:46Z</dcterms:created>
  <dcterms:modified xmlns:dcterms="http://purl.org/dc/terms/" xmlns:xsi="http://www.w3.org/2001/XMLSchema-instance" xsi:type="dcterms:W3CDTF">2017-08-14T08:33:46Z</dcterms:modified>
</cp:coreProperties>
</file>